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Africa Growth Corporation - Con" sheetId="2" state="visible" r:id="rId2"/>
    <sheet xmlns:r="http://schemas.openxmlformats.org/officeDocument/2006/relationships" name="Africa Growth Corporation - Co3" sheetId="3" state="visible" r:id="rId3"/>
    <sheet xmlns:r="http://schemas.openxmlformats.org/officeDocument/2006/relationships" name="Africa Growth Corporation - Co4" sheetId="4" state="visible" r:id="rId4"/>
    <sheet xmlns:r="http://schemas.openxmlformats.org/officeDocument/2006/relationships" name="Africa Growth Corporation - Co5" sheetId="5" state="visible" r:id="rId5"/>
    <sheet xmlns:r="http://schemas.openxmlformats.org/officeDocument/2006/relationships" name="Note 1. Summary of Significant " sheetId="6" state="visible" r:id="rId6"/>
    <sheet xmlns:r="http://schemas.openxmlformats.org/officeDocument/2006/relationships" name="Note 2. Discontinued Operations" sheetId="7" state="visible" r:id="rId7"/>
    <sheet xmlns:r="http://schemas.openxmlformats.org/officeDocument/2006/relationships" name="Note 3. Accounts Payable - Rela" sheetId="8" state="visible" r:id="rId8"/>
    <sheet xmlns:r="http://schemas.openxmlformats.org/officeDocument/2006/relationships" name="Note 4. Equity" sheetId="9" state="visible" r:id="rId9"/>
    <sheet xmlns:r="http://schemas.openxmlformats.org/officeDocument/2006/relationships" name="Note 5. Income Taxes" sheetId="10" state="visible" r:id="rId10"/>
    <sheet xmlns:r="http://schemas.openxmlformats.org/officeDocument/2006/relationships" name="Note 1. Summary of Significan11" sheetId="11" state="visible" r:id="rId11"/>
    <sheet xmlns:r="http://schemas.openxmlformats.org/officeDocument/2006/relationships" name="Note 1. Summary of Significan12" sheetId="12" state="visible" r:id="rId12"/>
    <sheet xmlns:r="http://schemas.openxmlformats.org/officeDocument/2006/relationships" name="Note 1. Summary of Significan13" sheetId="13" state="visible" r:id="rId13"/>
    <sheet xmlns:r="http://schemas.openxmlformats.org/officeDocument/2006/relationships" name="Note 1. Summary of Significan14" sheetId="14" state="visible" r:id="rId14"/>
    <sheet xmlns:r="http://schemas.openxmlformats.org/officeDocument/2006/relationships" name="Note 1. Summary of Significan15" sheetId="15" state="visible" r:id="rId15"/>
    <sheet xmlns:r="http://schemas.openxmlformats.org/officeDocument/2006/relationships" name="Note 1. Summary of Significan16" sheetId="16" state="visible" r:id="rId16"/>
    <sheet xmlns:r="http://schemas.openxmlformats.org/officeDocument/2006/relationships" name="Note 1. Summary of Significan17" sheetId="17" state="visible" r:id="rId17"/>
    <sheet xmlns:r="http://schemas.openxmlformats.org/officeDocument/2006/relationships" name="Note 1. Summary of Significan18" sheetId="18" state="visible" r:id="rId18"/>
    <sheet xmlns:r="http://schemas.openxmlformats.org/officeDocument/2006/relationships" name="Note 2. Discontinued Operatio19" sheetId="19" state="visible" r:id="rId19"/>
    <sheet xmlns:r="http://schemas.openxmlformats.org/officeDocument/2006/relationships" name="Note 2. Discontinued Operatio20" sheetId="20" state="visible" r:id="rId20"/>
    <sheet xmlns:r="http://schemas.openxmlformats.org/officeDocument/2006/relationships" name="Note 4. Equity_ Schedule of Sto" sheetId="21" state="visible" r:id="rId21"/>
    <sheet xmlns:r="http://schemas.openxmlformats.org/officeDocument/2006/relationships" name="Note 5. Income Taxes_ Schedule " sheetId="22" state="visible" r:id="rId22"/>
    <sheet xmlns:r="http://schemas.openxmlformats.org/officeDocument/2006/relationships" name="Note 5. Income Taxes_ Schedul23" sheetId="23" state="visible" r:id="rId23"/>
    <sheet xmlns:r="http://schemas.openxmlformats.org/officeDocument/2006/relationships" name="Note 5. Income Taxes_ Schedul24" sheetId="24" state="visible" r:id="rId24"/>
  </sheets>
  <definedNames/>
  <calcPr calcId="124519" fullCalcOnLoad="1"/>
</workbook>
</file>

<file path=xl/sharedStrings.xml><?xml version="1.0" encoding="utf-8"?>
<sst xmlns="http://schemas.openxmlformats.org/spreadsheetml/2006/main" uniqueCount="162">
  <si>
    <t>Document and Entity Information - USD ($)</t>
  </si>
  <si>
    <t>12 Months Ended</t>
  </si>
  <si>
    <t>Dec. 31, 2016</t>
  </si>
  <si>
    <t>Jun. 30, 2016</t>
  </si>
  <si>
    <t>Document and Entity Information:</t>
  </si>
  <si>
    <t>Entity Registrant Name</t>
  </si>
  <si>
    <t>Africa Growth Corporation</t>
  </si>
  <si>
    <t>Document Type</t>
  </si>
  <si>
    <t>10-K</t>
  </si>
  <si>
    <t>Document Period End Date</t>
  </si>
  <si>
    <t>Dec. 31,
		2016</t>
  </si>
  <si>
    <t>Trading Symbol</t>
  </si>
  <si>
    <t>afgc</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Africa Growth Corporation - Consolidated Balance Sheet (USD $)</t>
  </si>
  <si>
    <t>Dec. 31, 2016USD ($)</t>
  </si>
  <si>
    <t>Dec. 31, 2015USD ($)</t>
  </si>
  <si>
    <t>Current assets:</t>
  </si>
  <si>
    <t>Cash and cash equivalents</t>
  </si>
  <si>
    <t>Net assets attributable to discontinued operations</t>
  </si>
  <si>
    <t>Total current assets</t>
  </si>
  <si>
    <t>Total assets</t>
  </si>
  <si>
    <t>Current liabilities:</t>
  </si>
  <si>
    <t>Accounts payable and accrued expenses</t>
  </si>
  <si>
    <t>Accounts payable - related party</t>
  </si>
  <si>
    <t>Net liabilities attributable to discontinued operations</t>
  </si>
  <si>
    <t>Total current liabilities</t>
  </si>
  <si>
    <t>Total liabilities</t>
  </si>
  <si>
    <t>Stockholders' deficit:</t>
  </si>
  <si>
    <t>Preferred stock</t>
  </si>
  <si>
    <t>[1]</t>
  </si>
  <si>
    <t xml:space="preserve"> </t>
  </si>
  <si>
    <t>Common stock</t>
  </si>
  <si>
    <t>[2]</t>
  </si>
  <si>
    <t>[3]</t>
  </si>
  <si>
    <t>Less treasury stock, at cost; 262,472 shares</t>
  </si>
  <si>
    <t>Additional paid-in capital</t>
  </si>
  <si>
    <t>Accumulated deficit</t>
  </si>
  <si>
    <t>Total stockholders' deficit</t>
  </si>
  <si>
    <t>Total liabilities and stockholders' deficit</t>
  </si>
  <si>
    <t>$0.0001 par value; 10,000,000 shares authorized; none issued</t>
  </si>
  <si>
    <t>$0.0001 par value; 200,000,000 shares authorized; 199,500,000 and 128,293,536 issued and outstanding at December 31, 2016 and 2015, respectively</t>
  </si>
  <si>
    <t>$0.0001 par value; 200,000,000 shares authorized; 128,293,536 issued and outstanding at December 31, 2016 and 2015</t>
  </si>
  <si>
    <t>Africa Growth Corporation - Consolidated Statements of Operations (USD $) - USD ($)</t>
  </si>
  <si>
    <t>Dec. 31, 2015</t>
  </si>
  <si>
    <t>Consolidated Statements of Operations (USD $)</t>
  </si>
  <si>
    <t>Revenue</t>
  </si>
  <si>
    <t>Operating expenses:</t>
  </si>
  <si>
    <t>General and administrative</t>
  </si>
  <si>
    <t>Total operating expenses</t>
  </si>
  <si>
    <t>Gain (loss) from discontinued operations</t>
  </si>
  <si>
    <t>Net income (loss)</t>
  </si>
  <si>
    <t>Net loss per common share - basic and diluted from continuing operations</t>
  </si>
  <si>
    <t>Net income (loss) per common share - basic and diluted from discontinuing operations</t>
  </si>
  <si>
    <t>Net income (loss) per common share - basic and diluted</t>
  </si>
  <si>
    <t>Weighted average number of common shares outstanding - basic and diluted</t>
  </si>
  <si>
    <t>Africa Growth Corporation - Consolidated Statements of Shareholders' Equity (Deficit) (USD $)</t>
  </si>
  <si>
    <t>Common Stock, Share</t>
  </si>
  <si>
    <t>Common Stock, Amount</t>
  </si>
  <si>
    <t>Treasury Stock</t>
  </si>
  <si>
    <t>Additional Paid-In Capital</t>
  </si>
  <si>
    <t>Accumulated Earnings (Deficit)</t>
  </si>
  <si>
    <t>Total Shareholders' Equity (Deficit)</t>
  </si>
  <si>
    <t>Balance, beginning of period at Dec. 31, 2014</t>
  </si>
  <si>
    <t>Acquisition of treasury shares</t>
  </si>
  <si>
    <t>Issuance of common stock related to the Merger</t>
  </si>
  <si>
    <t>Net loss</t>
  </si>
  <si>
    <t>Balance, end of period at Dec. 31, 2015</t>
  </si>
  <si>
    <t>Balance, ebd of period</t>
  </si>
  <si>
    <t>Africa Growth Corporation - Consolidated Statements of Cash Flows (USD $)</t>
  </si>
  <si>
    <t>Consolidated Statements of Cash Flows (USD $)</t>
  </si>
  <si>
    <t>(Gain) loss from discontinued operation</t>
  </si>
  <si>
    <t>Loss from continuing operations</t>
  </si>
  <si>
    <t>Changes in operating assets and liabilities:</t>
  </si>
  <si>
    <t>Increase (decrease) in Accounts payable and accrued expenses</t>
  </si>
  <si>
    <t>Net cash used in operating activities - continuing operations</t>
  </si>
  <si>
    <t>Net cash used in operating activities - discontinuing operations</t>
  </si>
  <si>
    <t>Net cash used in operating activities</t>
  </si>
  <si>
    <t>Advances from related parties, net</t>
  </si>
  <si>
    <t>Payments for acquisition of treasury stock</t>
  </si>
  <si>
    <t>Net cash used in financing activities - continuing operations</t>
  </si>
  <si>
    <t>Net cash (used in) provided by financing activities - discontinuing operations</t>
  </si>
  <si>
    <t>Net cash (used in) provided by financing activities</t>
  </si>
  <si>
    <t>Net increase (decrease) in cash</t>
  </si>
  <si>
    <t>Cash and cash equivalents, beginning of year</t>
  </si>
  <si>
    <t>Cash and cash equivalents, end of year</t>
  </si>
  <si>
    <t>Supplemental disclosures:</t>
  </si>
  <si>
    <t>Interest paid</t>
  </si>
  <si>
    <t>Income taxes paid</t>
  </si>
  <si>
    <t>Non-cash investing and financing transactions:</t>
  </si>
  <si>
    <t>Change in estimate of asset retirement costs</t>
  </si>
  <si>
    <t>Note 1. Summary of Significant Accounting Policies</t>
  </si>
  <si>
    <t>Notes</t>
  </si>
  <si>
    <t>Note 1. Summary of Significant Accounting Policies Organization, Ownership and Business Africa Growth Corporation (formerly known as Brenham Oil &amp; Gas Corp. (hereinafter the "Company", the "Registrant", or "AGC"), a Nevada corporation, was incorporated on April 21, 2010. On April 29, 2016, the Company filed a Form 8-K reporting that it had entered into an Agreement and Plan of Merger (the "Merger Agreement") with Africa International Capital Ltd., a Bermuda corporation ("AIC") pursuant to which a wholly-owned subsidiary of the Registrant will be merged with and into AIC which will be the surviving entity and will become a subsidiary of the Registrant. A copy of the Merger Agreement was filed as Exhibit 2.1 to that Form 8-K. The Registrant also reported in the same 8-K that it had also entered into a Contribution Agreement with its corporate parent and principal shareholder, American International Industries, Inc., a Nevada corporation ("AIII"), a copy of which was filed as Exhibit 2.2 to this same Form 8-K. On November 9, 2016, the Company filed an amended Preliminary Information Statement on Schedule 14C with full disclosure required by Items 11 through 14 of Schedule 14A, including but not limited to the audited financial statements of the Registrant and AIC as well as the pro forma consolidated financial statements of the Registrant and AIC as required by Schedule 14A together with additional disclosure regarding the business of AIC. Further, in connection with the Closing the Registrant's Board of Directors effected the change of control of the Registrant. On December 12, 2016, the Company filed the Definitive Preliminary Information Statement on Schedule 14C. In December 2016, the Company issued 71,206,464 shares of common stock to Crescat Ventures Ltd, as a part issuance in connection with the Merger. On January 17, 2017, pursuant to the Contribution Agreement filed as Exhibit 2.2 of the Merger Agreement form 8-K, AIII assumed all of the Company's existing liabilities in consideration and exchange for the Company assigning to a nominee of AIII all of the Company's existing developed and undeveloped oil and gas assets. As of December 31, 2016, the Company's oil and gas operations as well as the related liabilities were considered discontinued operations as described in Note 2. On January 30, 2017, pursuant to the authority granted by the Joint Written Consent, a copy of which was attached as an exhibit to the DEF14C, the Company implemented a one-for-two hundred (1:200) reverse split of its 199,500,000 shares of issued and outstanding Common Stock (the "Reverse Split"). Further on this date the Company's name was changed to Africa Growth Capital. On February 21, 2017, the Company paid $5,000 to AIII for merger related expenses incurred by AIII. Use of Estimates 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 Going Concern The consolidated financial statements have been prepared on a going concern basis which assumes the Company will be able to realize its assets and discharge its liabilities in the normal course of business for the foreseeable future. Prior to the execution of the merger agreement the Company generated loss generating with negligible revenues and did not anticipate generating any revenues in the near-term, which raised substantial doubt about the Company's ability to continue to operate as a going concern. As of December 31, 2016, there remains substantial doubt about the Company's ability to continue to operate as a going concern for the twelve months following the filing of these financial statements. The Company has transferred the oil and gas assets to a nominee of AII under the Contribution and Merger Agreements and is in the process of finalizing of the merger with AIC. Post-merger the Company intends to continue as a going concern through the underlying operating and revenue generating business of AIC and external financing, should it be required and available. These financials do not include any adjustments relating to the recoverability and reclassification of recorded asset amounts, or amounts and classifications of liabilities that might result from this uncertainty. Cash and Cash Equivalents The Company considers all short-term securities purchased with a maturity of three months or less to be cash equivalents. Income Taxes The Company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Interest and penalties associated with income taxes are included in selling, general and administrative expense. The Company has adopted ASC 740-10 "Accounting for Uncertainty in Income Taxes," which prescribes a comprehensive model of how a company should recognize, measure, present, and disclose in its financial statements uncertain tax positions that the company has taken or expects to take on a tax return. ASC 740-10 states that 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s of December 31, 2016, the Company had not recorded any tax benefits from uncertain tax positions. Net Loss per Common Share Net loss per common share is computed by dividing the net loss by the weighted average number of common shares outstanding during a period. The weighted average number of common shares was calculated by taking the number of common shares outstanding and weighting them by the amount of time that they were outstanding. Reclassifications Certain reclassifications have been made to prior period amounts to conform to the current period financial statement presentation including adjusted footnotes to reflect the presentation of discontinued operations as further discussed in Note 2. Subsequent Events The Company has evaluated all transactions from December 31, 2016 through the financial statement issuance date for subsequent event disclosure consideration. Recent Accounting Pronouncements During the current year the Company adopted an ASU issued by the FASB requiring, when applicable, disclosures regarding uncertainties about an entity's ability to continue as a going concern. During the preparation of quarterly and annual financial statements, management should evaluate whether conditions or events exist that raise substantial doubt about the entity's ability to continue as a going concern within one year after the date the financial statements are issued. If this evaluation indicates that it is probable that an entity will be unable to meet its obligations when they become due within one year of the financial statement issuance date, management must evaluate whether its mitigation plans will alleviate the substantial doubt of continuing as a going concern. If substantial doubt exists, regardless of whether the mitigation plan alleviates the concern, additional disclosures are required in the financial statements addressing the conditions or events that raise substantial doubt, management's evaluation of the significance of those conditions or events, and management's mitigation plans.</t>
  </si>
  <si>
    <t>Note 2. Discontinued Operations</t>
  </si>
  <si>
    <t xml:space="preserve">Note 2. Discontinued Operations On January 17, 2017, the Company entered into contribution pursuant to which AIII assumed all of the Company's existing related party liabilities in consideration for the Company assigning to a nominee of AIII all of the Company's existing net developed and undeveloped oil and gas assets. As of December 31, 2016, the Company accounted for this transaction as a discontinued operation. The amounts of the net assets and liabilities related to the discounted operations related to the Company's oil and gas properties for all periods presented are as follows: December 31, 2016 December 31, 2015 Assets: Cash $ 6,000 $ 6,000 Total assets $ 6,000 $ 6,000 December 31, 2016 December 31, 2015 Liabilities: Accounts payable - related parties $ (773,387) $ (651,750) Asset retirement obligation (7,625) $ (7,400) Total liabilities $ (781,012) $ (659,150) Income (loss) from continued operations $ 775,335 $ (206,009) Related party accounts payable described above as at December 31, 2016 consisted of $614,892 owed to AII, $21,394 owed to AITP for the funding of the Company's operations and $131,100 owed to KDT and Daniel Dror II Trust of 2012 for the prior year acquisition of mineral rights for the Gillock Field. The amounts of income and expenses related to the discontinued operations related to the Company's oil and gas properties for all periods presented are as follows: December 31, 2016 December 31, 2015 Oil and gas revenue $ 548 $ 5,902 Costs and expenses: Lease operating expenses - 9,073 Depletion and accretion 225 2,685 Impairment of oil and properties - 200,153 Total costs and expenses 225 211,153 Operating income (loss) 323 (206,009) Income (loss) from continued operation $ 775,335 $ (206,009) </t>
  </si>
  <si>
    <t>Note 3. Accounts Payable - Related Parties</t>
  </si>
  <si>
    <t>Note 3. Accounts Payable - Related Party Related party accounts payable at December 31, 2016 consists of $18,100 owed to AIC for the funding of the Company's operations. The advances to the Company are non-interest bearing and due on demand.</t>
  </si>
  <si>
    <t>Note 4. Equity</t>
  </si>
  <si>
    <t xml:space="preserve">Note 4. Equity Common Stock During the year ended December 31, 2015, the Company paid $267 to repurchase 11,000 shares of its common stock for treasury. During the year ended December 31, 2016, the Company issued 71,206,464 shares of common stock to Crescat Ventures Ltd, in connection with the Merger. Stock Options A summary of the Company's stock option activities for the years ended December 31, 2016 and 2015 is presented below: Shares Weighted Average Exercise Price ($) Intrinsic Value ($) Outstanding and exercisable as of January 1, 2015 3,000,000 0.035 - Granted - N/A - Exercised - N/A - Expired (3,000,000) N/A - Outstanding and exercisable as of December 31, 2015 - 0.035 - Shares Weighted Average Exercise Price ($) Intrinsic Value ($) Outstanding and exercisable as of January 1, 2016 - - - Granted - N/A - Exercised - N/A - Expired - N/A - Outstanding and exercisable as of December 31, 2016 - - - </t>
  </si>
  <si>
    <t>Note 5. Income Taxes</t>
  </si>
  <si>
    <t xml:space="preserve">Note 5. Income Taxes The components of the income tax provision (benefit) for each of the periods presented below are as follows: Year Ended December 31, 2016 2015 Current $ - $ - Deferred - - Total income tax provision (benefit) $ - $ - The effective income tax expense differed from the computed "expected" federal income tax expense on earnings before income taxes for the following reasons: Year Ended December 31, 2016 2015 Computed federal income tax provision (benefit) $ 216,800 $ (119,422) Meals and entertainment - 111 Share-based compensation - - Increase in valuation allowance (216,800) 119,311 Total $ - $ - Deferred income taxes are provided to reflect temporary differences in the basis of net assets for income tax and financial reporting purposes. The tax-effected temporary differences and tax loss carryforwards which comprise deferred taxes are as follows: Year Ended December 31, 2016 2015 Deferred tax assets: Net operating loss carryforwards $ 273,544 $ 490,344 Valuation allowance (273,544) (490,344) Total deferred tax assets $ - $ - At December 31, 2016 and 2015, the Company had a federal income tax net operating loss ("NOL") carryforwards of approximately $804,542 and $1,442,000, respectively. The NOL carryforward begins to expire in 2031. The value of this carryforward depends on our ability to generate taxable income. A change in ownership, as defined by federal income tax regulations, could significantly limit our ability to utilize our net operating loss carryforward. Additionally, because federal tax laws limit the time during which the net operating loss carryforward may be applied against future taxes, if the Company fails to generate taxable income prior to the expiration dates, the Company may not be able to fully utilize the net operating loss carryforward to reduce future income taxes. The Company has had cumulative losses and there is no assurance of future taxable income, therefore, a valuation allowance has been recorded to fully offset the deferred tax assets at December 31, 2016 and 2015. </t>
  </si>
  <si>
    <t>Note 1. Summary of Significant Accounting Policies: Use of Estimates (Policies)</t>
  </si>
  <si>
    <t>Policies</t>
  </si>
  <si>
    <t>Use of Estimates</t>
  </si>
  <si>
    <t>Use of Estimates 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t>
  </si>
  <si>
    <t>Note 1. Summary of Significant Accounting Policies: Going Concern (Policies)</t>
  </si>
  <si>
    <t>Going Concern</t>
  </si>
  <si>
    <t>Going Concern The consolidated financial statements have been prepared on a going concern basis which assumes the Company will be able to realize its assets and discharge its liabilities in the normal course of business for the foreseeable future. Prior to the execution of the merger agreement the Company generated loss generating with negligible revenues and did not anticipate generating any revenues in the near-term, which raised substantial doubt about the Company's ability to continue to operate as a going concern. As of December 31, 2016, there remains substantial doubt about the Company's ability to continue to operate as a going concern for the twelve months following the filing of these financial statements. The Company has transferred the oil and gas assets to a nominee of AII under the Contribution and Merger Agreements and is in the process of finalizing of the merger with AIC. Post-merger the Company intends to continue as a going concern through the underlying operating and revenue generating business of AIC and external financing, should it be required and available. These financials do not include any adjustments relating to the recoverability and reclassification of recorded asset amounts, or amounts and classifications of liabilities that might result from this uncertainty.</t>
  </si>
  <si>
    <t>Note 1. Summary of Significant Accounting Policies: Cash and Cash Equivalents (Policies)</t>
  </si>
  <si>
    <t>Cash and Cash Equivalents</t>
  </si>
  <si>
    <t>Cash and Cash Equivalents The Company considers all short-term securities purchased with a maturity of three months or less to be cash equivalents.</t>
  </si>
  <si>
    <t>Note 1. Summary of Significant Accounting Policies: Income Taxes (Policies)</t>
  </si>
  <si>
    <t>Income Taxes</t>
  </si>
  <si>
    <t>Income Taxes The Company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Interest and penalties associated with income taxes are included in selling, general and administrative expense. The Company has adopted ASC 740-10 "Accounting for Uncertainty in Income Taxes," which prescribes a comprehensive model of how a company should recognize, measure, present, and disclose in its financial statements uncertain tax positions that the company has taken or expects to take on a tax return. ASC 740-10 states that 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s of December 31, 2016, the Company had not recorded any tax benefits from uncertain tax positions.</t>
  </si>
  <si>
    <t>Note 1. Summary of Significant Accounting Policies: Net Loss Per Common Share (Policies)</t>
  </si>
  <si>
    <t>Net Loss Per Common Share</t>
  </si>
  <si>
    <t>Net Loss per Common Share Net loss per common share is computed by dividing the net loss by the weighted average number of common shares outstanding during a period. The weighted average number of common shares was calculated by taking the number of common shares outstanding and weighting them by the amount of time that they were outstanding.</t>
  </si>
  <si>
    <t>Note 1. Summary of Significant Accounting Policies: Reclassifications (Policies)</t>
  </si>
  <si>
    <t>Reclassifications</t>
  </si>
  <si>
    <t xml:space="preserve">Reclassifications Certain reclassifications have been made to prior period amounts to conform to the current period financial statement presentation including adjusted footnotes to reflect the presentation of discontinued operations as further discussed in Note 2. </t>
  </si>
  <si>
    <t>Note 1. Summary of Significant Accounting Policies: Subsequent Events (Policies)</t>
  </si>
  <si>
    <t>Subsequent Events</t>
  </si>
  <si>
    <t>Subsequent Events The Company has evaluated all transactions from December 31, 2016 through the financial statement issuance date for subsequent event disclosure consideration.</t>
  </si>
  <si>
    <t>Note 1. Summary of Significant Accounting Policies: Recent Accounting Pronouncements (Policies)</t>
  </si>
  <si>
    <t>Recent Accounting Pronouncements</t>
  </si>
  <si>
    <t>Recent Accounting Pronouncements During the current year the Company adopted an ASU issued by the FASB requiring, when applicable, disclosures regarding uncertainties about an entity's ability to continue as a going concern. During the preparation of quarterly and annual financial statements, management should evaluate whether conditions or events exist that raise substantial doubt about the entity's ability to continue as a going concern within one year after the date the financial statements are issued. If this evaluation indicates that it is probable that an entity will be unable to meet its obligations when they become due within one year of the financial statement issuance date, management must evaluate whether its mitigation plans will alleviate the substantial doubt of continuing as a going concern. If substantial doubt exists, regardless of whether the mitigation plan alleviates the concern, additional disclosures are required in the financial statements addressing the conditions or events that raise substantial doubt, management's evaluation of the significance of those conditions or events, and management's mitigation plans.</t>
  </si>
  <si>
    <t>Note 2. Discontinued Operations: Discontinued Operations (Tables)</t>
  </si>
  <si>
    <t>Tables/Schedules</t>
  </si>
  <si>
    <t>Discontinued Operations</t>
  </si>
  <si>
    <t xml:space="preserve"> December 31, 2016 December 31, 2015 Assets: Cash $ 6,000 $ 6,000 Total assets $ 6,000 $ 6,000 December 31, 2016 December 31, 2015 Liabilities: Accounts payable - related parties $ (773,387) $ (651,750) Asset retirement obligation (7,625) $ (7,400) Total liabilities $ (781,012) $ (659,150) Income (loss) from continued operations $ 775,335 $ (206,009) </t>
  </si>
  <si>
    <t>Note 2. Discontinued Operations: Income and Expenses related to Discontinued Oil and Gas Operations (Tables)</t>
  </si>
  <si>
    <t>Income and Expenses related to Discontinued Oil and Gas Operations</t>
  </si>
  <si>
    <t xml:space="preserve"> December 31, 2016 December 31, 2015 Oil and gas revenue $ 548 $ 5,902 Costs and expenses: Lease operating expenses - 9,073 Depletion and accretion 225 2,685 Impairment of oil and properties - 200,153 Total costs and expenses 225 211,153 Operating income (loss) 323 (206,009) Income (loss) from continued operation $ 775,335 $ (206,009)</t>
  </si>
  <si>
    <t>Note 4. Equity: Schedule of Stock Option Activities (Tables)</t>
  </si>
  <si>
    <t>Schedule of Stock Option Activities</t>
  </si>
  <si>
    <t xml:space="preserve"> Shares Weighted Average Exercise Price ($) Intrinsic Value ($) Outstanding and exercisable as of January 1, 2015 3,000,000 0.035 - Granted - N/A - Exercised - N/A - Expired (3,000,000) N/A - Outstanding and exercisable as of December 31, 2015 - 0.035 - Shares Weighted Average Exercise Price ($) Intrinsic Value ($) Outstanding and exercisable as of January 1, 2016 - - - Granted - N/A - Exercised - N/A - Expired - N/A - Outstanding and exercisable as of December 31, 2016 - - - </t>
  </si>
  <si>
    <t>Note 5. Income Taxes: Schedule of Components of Income Tax Expense (Benefit) (Tables)</t>
  </si>
  <si>
    <t>Schedule of Components of Income Tax Expense (Benefit)</t>
  </si>
  <si>
    <t xml:space="preserve"> Year Ended December 31, 2016 2015 Current $ - $ - Deferred - - Total income tax provision (benefit) $ - $ -</t>
  </si>
  <si>
    <t>Note 5. Income Taxes: Schedule of Effective Income Tax Rate Reconciliation (Tables)</t>
  </si>
  <si>
    <t>Schedule of Effective Income Tax Rate Reconciliation</t>
  </si>
  <si>
    <t xml:space="preserve"> Year Ended December 31, 2016 2015 Computed federal income tax provision (benefit) $ 216,800 $ (119,422) Meals and entertainment - 111 Share-based compensation - - Increase in valuation allowance (216,800) 119,311 Total $ - $ -</t>
  </si>
  <si>
    <t>Note 5. Income Taxes: Schedule of Deferred Tax Assets and Liabilities (Tables)</t>
  </si>
  <si>
    <t>Schedule of Deferred Tax Assets and Liabilities</t>
  </si>
  <si>
    <t xml:space="preserve"> Year Ended December 31, 2016 2015 Deferred tax assets: Net operating loss carryforwards $ 273,544 $ 490,344 Valuation allowance (273,544) (490,344) Total deferred tax assets $ - $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01720</v>
      </c>
    </row>
    <row r="10" spans="1:3">
      <c r="A10" s="4" t="s">
        <v>16</v>
      </c>
      <c r="B10" s="4" t="s">
        <v>17</v>
      </c>
    </row>
    <row r="11" spans="1:3">
      <c r="A11" s="4" t="s">
        <v>18</v>
      </c>
      <c r="B11" s="5" t="n">
        <v>128293536</v>
      </c>
    </row>
    <row r="12" spans="1:3">
      <c r="A12" s="4" t="s">
        <v>19</v>
      </c>
      <c r="C12" s="6" t="n">
        <v>860000</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6</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6</v>
      </c>
      <c r="B1" s="2" t="s">
        <v>1</v>
      </c>
    </row>
    <row r="2" spans="1:2">
      <c r="B2" s="2" t="s">
        <v>2</v>
      </c>
    </row>
    <row r="3" spans="1:2">
      <c r="A3" s="3" t="s">
        <v>108</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2</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19</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8</v>
      </c>
      <c r="B1" s="2" t="s">
        <v>1</v>
      </c>
    </row>
    <row r="2" spans="1:2">
      <c r="B2" s="2" t="s">
        <v>2</v>
      </c>
    </row>
    <row r="3" spans="1:2">
      <c r="A3" s="3" t="s">
        <v>119</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19</v>
      </c>
    </row>
    <row r="4" spans="1:2">
      <c r="A4" s="4" t="s">
        <v>132</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19</v>
      </c>
    </row>
    <row r="4" spans="1:2">
      <c r="A4" s="4" t="s">
        <v>135</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19</v>
      </c>
    </row>
    <row r="4" spans="1:2">
      <c r="A4" s="4" t="s">
        <v>138</v>
      </c>
      <c r="B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19</v>
      </c>
    </row>
    <row r="4" spans="1:2">
      <c r="A4" s="4" t="s">
        <v>141</v>
      </c>
      <c r="B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3"/>
    <col customWidth="1" max="2" min="2" width="80"/>
    <col customWidth="1" max="3" min="3" width="21"/>
    <col customWidth="1" max="4" min="4" width="21"/>
    <col customWidth="1" max="5" min="5" width="4"/>
  </cols>
  <sheetData>
    <row r="1" spans="1:5">
      <c r="A1" s="1" t="s">
        <v>30</v>
      </c>
      <c r="C1" s="2" t="s">
        <v>31</v>
      </c>
      <c r="D1" s="2" t="s">
        <v>32</v>
      </c>
    </row>
    <row r="2" spans="1:5">
      <c r="A2" s="3" t="s">
        <v>33</v>
      </c>
    </row>
    <row r="3" spans="1:5">
      <c r="A3" s="4" t="s">
        <v>34</v>
      </c>
      <c r="C3" s="6" t="n">
        <v>10</v>
      </c>
      <c r="D3" s="6" t="n">
        <v>51</v>
      </c>
    </row>
    <row r="4" spans="1:5">
      <c r="A4" s="4" t="s">
        <v>35</v>
      </c>
      <c r="C4" s="5" t="n">
        <v>0</v>
      </c>
      <c r="D4" s="5" t="n">
        <v>6000</v>
      </c>
    </row>
    <row r="5" spans="1:5">
      <c r="A5" s="4" t="s">
        <v>36</v>
      </c>
      <c r="C5" s="6" t="n">
        <v>10</v>
      </c>
      <c r="D5" s="6" t="n">
        <v>6051</v>
      </c>
    </row>
    <row r="6" spans="1:5">
      <c r="A6" s="4" t="s">
        <v>37</v>
      </c>
      <c r="C6" s="5" t="n">
        <v>10</v>
      </c>
      <c r="D6" s="5" t="n">
        <v>6051</v>
      </c>
    </row>
    <row r="7" spans="1:5">
      <c r="A7" s="3" t="s">
        <v>38</v>
      </c>
    </row>
    <row r="8" spans="1:5">
      <c r="A8" s="4" t="s">
        <v>39</v>
      </c>
      <c r="C8" s="5" t="n">
        <v>20880</v>
      </c>
      <c r="D8" s="5" t="n">
        <v>23518</v>
      </c>
    </row>
    <row r="9" spans="1:5">
      <c r="A9" s="4" t="s">
        <v>40</v>
      </c>
      <c r="C9" s="6" t="n">
        <v>18100</v>
      </c>
      <c r="D9" s="6" t="n">
        <v>0</v>
      </c>
    </row>
    <row r="10" spans="1:5">
      <c r="A10" s="4" t="s">
        <v>41</v>
      </c>
      <c r="C10" s="5" t="n">
        <v>0</v>
      </c>
      <c r="D10" s="5" t="n">
        <v>659150</v>
      </c>
    </row>
    <row r="11" spans="1:5">
      <c r="A11" s="4" t="s">
        <v>42</v>
      </c>
      <c r="C11" s="6" t="n">
        <v>38980</v>
      </c>
      <c r="D11" s="6" t="n">
        <v>682668</v>
      </c>
    </row>
    <row r="12" spans="1:5">
      <c r="A12" s="4" t="s">
        <v>43</v>
      </c>
      <c r="C12" s="5" t="n">
        <v>38980</v>
      </c>
      <c r="D12" s="5" t="n">
        <v>682668</v>
      </c>
    </row>
    <row r="13" spans="1:5">
      <c r="A13" s="3" t="s">
        <v>44</v>
      </c>
    </row>
    <row r="14" spans="1:5">
      <c r="A14" s="4" t="s">
        <v>45</v>
      </c>
      <c r="B14" s="4" t="s">
        <v>46</v>
      </c>
      <c r="C14" s="4" t="s">
        <v>47</v>
      </c>
      <c r="D14" s="4" t="s">
        <v>47</v>
      </c>
    </row>
    <row r="15" spans="1:5">
      <c r="A15" s="4" t="s">
        <v>48</v>
      </c>
      <c r="B15" s="4" t="s">
        <v>49</v>
      </c>
      <c r="C15" s="5" t="n">
        <v>19950</v>
      </c>
      <c r="D15" s="5" t="n">
        <v>12830</v>
      </c>
      <c r="E15" s="4" t="s">
        <v>50</v>
      </c>
    </row>
    <row r="16" spans="1:5">
      <c r="A16" s="4" t="s">
        <v>51</v>
      </c>
      <c r="C16" s="5" t="n">
        <v>-4728</v>
      </c>
      <c r="D16" s="5" t="n">
        <v>-4728</v>
      </c>
    </row>
    <row r="17" spans="1:5">
      <c r="A17" s="4" t="s">
        <v>52</v>
      </c>
      <c r="C17" s="5" t="n">
        <v>985861</v>
      </c>
      <c r="D17" s="5" t="n">
        <v>992981</v>
      </c>
    </row>
    <row r="18" spans="1:5">
      <c r="A18" s="4" t="s">
        <v>53</v>
      </c>
      <c r="C18" s="5" t="n">
        <v>-1040053</v>
      </c>
      <c r="D18" s="5" t="n">
        <v>-1677700</v>
      </c>
    </row>
    <row r="19" spans="1:5">
      <c r="A19" s="4" t="s">
        <v>54</v>
      </c>
      <c r="C19" s="5" t="n">
        <v>-38970</v>
      </c>
      <c r="D19" s="5" t="n">
        <v>-676617</v>
      </c>
    </row>
    <row r="20" spans="1:5">
      <c r="A20" s="4" t="s">
        <v>55</v>
      </c>
      <c r="C20" s="6" t="n">
        <v>10</v>
      </c>
      <c r="D20" s="6" t="n">
        <v>6051</v>
      </c>
    </row>
    <row r="21" spans="1:5"/>
    <row r="22" spans="1:5">
      <c r="A22" s="4" t="s">
        <v>46</v>
      </c>
      <c r="B22" s="4" t="s">
        <v>56</v>
      </c>
    </row>
    <row r="23" spans="1:5">
      <c r="A23" s="4" t="s">
        <v>49</v>
      </c>
      <c r="B23" s="4" t="s">
        <v>57</v>
      </c>
    </row>
    <row r="24" spans="1:5">
      <c r="A24" s="4" t="s">
        <v>50</v>
      </c>
      <c r="B24" s="4" t="s">
        <v>58</v>
      </c>
    </row>
  </sheetData>
  <mergeCells count="6">
    <mergeCell ref="A1:B1"/>
    <mergeCell ref="D1:E1"/>
    <mergeCell ref="A21:D21"/>
    <mergeCell ref="B22:D22"/>
    <mergeCell ref="B23:D23"/>
    <mergeCell ref="B24:D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0</v>
      </c>
      <c r="B1" s="2" t="s">
        <v>1</v>
      </c>
    </row>
    <row r="2" spans="1:2">
      <c r="B2" s="2" t="s">
        <v>2</v>
      </c>
    </row>
    <row r="3" spans="1:2">
      <c r="A3" s="3" t="s">
        <v>144</v>
      </c>
    </row>
    <row r="4" spans="1:2">
      <c r="A4" s="4" t="s">
        <v>151</v>
      </c>
      <c r="B4" s="4" t="s">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44</v>
      </c>
    </row>
    <row r="4" spans="1:2">
      <c r="A4" s="4" t="s">
        <v>157</v>
      </c>
      <c r="B4" s="4" t="s">
        <v>1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v>
      </c>
      <c r="B1" s="2" t="s">
        <v>1</v>
      </c>
    </row>
    <row r="2" spans="1:3">
      <c r="B2" s="2" t="s">
        <v>2</v>
      </c>
      <c r="C2" s="2" t="s">
        <v>60</v>
      </c>
    </row>
    <row r="3" spans="1:3">
      <c r="A3" s="3" t="s">
        <v>61</v>
      </c>
    </row>
    <row r="4" spans="1:3">
      <c r="A4" s="4" t="s">
        <v>62</v>
      </c>
      <c r="B4" s="6" t="n">
        <v>0</v>
      </c>
      <c r="C4" s="6" t="n">
        <v>0</v>
      </c>
    </row>
    <row r="5" spans="1:3">
      <c r="A5" s="3" t="s">
        <v>63</v>
      </c>
    </row>
    <row r="6" spans="1:3">
      <c r="A6" s="4" t="s">
        <v>64</v>
      </c>
      <c r="B6" s="5" t="n">
        <v>137688</v>
      </c>
      <c r="C6" s="5" t="n">
        <v>145231</v>
      </c>
    </row>
    <row r="7" spans="1:3">
      <c r="A7" s="4" t="s">
        <v>65</v>
      </c>
      <c r="B7" s="5" t="n">
        <v>137688</v>
      </c>
      <c r="C7" s="5" t="n">
        <v>145231</v>
      </c>
    </row>
    <row r="8" spans="1:3">
      <c r="A8" s="4" t="s">
        <v>66</v>
      </c>
      <c r="B8" s="5" t="n">
        <v>775335</v>
      </c>
      <c r="C8" s="5" t="n">
        <v>-206009</v>
      </c>
    </row>
    <row r="9" spans="1:3">
      <c r="A9" s="4" t="s">
        <v>67</v>
      </c>
      <c r="B9" s="6" t="n">
        <v>637647</v>
      </c>
      <c r="C9" s="6" t="n">
        <v>-351240</v>
      </c>
    </row>
    <row r="10" spans="1:3">
      <c r="A10" s="4" t="s">
        <v>68</v>
      </c>
      <c r="B10" s="6" t="n">
        <v>0</v>
      </c>
      <c r="C10" s="6" t="n">
        <v>0</v>
      </c>
    </row>
    <row r="11" spans="1:3">
      <c r="A11" s="4" t="s">
        <v>69</v>
      </c>
      <c r="B11" s="7" t="n">
        <v>0.01</v>
      </c>
      <c r="C11" s="5" t="n">
        <v>0</v>
      </c>
    </row>
    <row r="12" spans="1:3">
      <c r="A12" s="4" t="s">
        <v>70</v>
      </c>
      <c r="B12" s="6" t="n">
        <v>0</v>
      </c>
      <c r="C12" s="6" t="n">
        <v>0</v>
      </c>
    </row>
    <row r="13" spans="1:3">
      <c r="A13" s="4" t="s">
        <v>71</v>
      </c>
      <c r="B13" s="5" t="n">
        <v>138410301</v>
      </c>
      <c r="C13" s="5" t="n">
        <v>12829309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5"/>
    <col customWidth="1" max="5" min="5" width="27"/>
    <col customWidth="1" max="6" min="6" width="31"/>
    <col customWidth="1" max="7" min="7" width="37"/>
  </cols>
  <sheetData>
    <row r="1" spans="1:7">
      <c r="A1" s="1" t="s">
        <v>72</v>
      </c>
      <c r="B1" s="2" t="s">
        <v>73</v>
      </c>
      <c r="C1" s="2" t="s">
        <v>74</v>
      </c>
      <c r="D1" s="2" t="s">
        <v>75</v>
      </c>
      <c r="E1" s="2" t="s">
        <v>76</v>
      </c>
      <c r="F1" s="2" t="s">
        <v>77</v>
      </c>
      <c r="G1" s="2" t="s">
        <v>78</v>
      </c>
    </row>
    <row r="2" spans="1:7">
      <c r="A2" s="4" t="s">
        <v>79</v>
      </c>
      <c r="B2" s="5" t="n">
        <v>128293536</v>
      </c>
      <c r="C2" s="5" t="n">
        <v>12830</v>
      </c>
      <c r="D2" s="5" t="n">
        <v>-4461</v>
      </c>
      <c r="E2" s="5" t="n">
        <v>992981</v>
      </c>
      <c r="F2" s="5" t="n">
        <v>-1326460</v>
      </c>
      <c r="G2" s="5" t="n">
        <v>-325110</v>
      </c>
    </row>
    <row r="3" spans="1:7">
      <c r="A3" s="4" t="s">
        <v>80</v>
      </c>
      <c r="B3" s="4" t="s">
        <v>47</v>
      </c>
      <c r="C3" s="4" t="s">
        <v>47</v>
      </c>
      <c r="D3" s="5" t="n">
        <v>-267</v>
      </c>
      <c r="E3" s="4" t="s">
        <v>47</v>
      </c>
      <c r="F3" s="4" t="s">
        <v>47</v>
      </c>
      <c r="G3" s="5" t="n">
        <v>-267</v>
      </c>
    </row>
    <row r="4" spans="1:7">
      <c r="A4" s="4" t="s">
        <v>81</v>
      </c>
      <c r="B4" s="4" t="s">
        <v>47</v>
      </c>
      <c r="C4" s="4" t="s">
        <v>47</v>
      </c>
      <c r="D4" s="4" t="s">
        <v>47</v>
      </c>
      <c r="E4" s="4" t="s">
        <v>47</v>
      </c>
      <c r="F4" s="4" t="s">
        <v>47</v>
      </c>
      <c r="G4" s="4" t="s">
        <v>47</v>
      </c>
    </row>
    <row r="5" spans="1:7">
      <c r="A5" s="4" t="s">
        <v>82</v>
      </c>
      <c r="B5" s="4" t="s">
        <v>47</v>
      </c>
      <c r="C5" s="4" t="s">
        <v>47</v>
      </c>
      <c r="D5" s="4" t="s">
        <v>47</v>
      </c>
      <c r="E5" s="4" t="s">
        <v>47</v>
      </c>
      <c r="F5" s="5" t="n">
        <v>-351240</v>
      </c>
      <c r="G5" s="5" t="n">
        <v>-351240</v>
      </c>
    </row>
    <row r="6" spans="1:7">
      <c r="A6" s="4" t="s">
        <v>83</v>
      </c>
      <c r="B6" s="5" t="n">
        <v>128293536</v>
      </c>
      <c r="C6" s="5" t="n">
        <v>12830</v>
      </c>
      <c r="D6" s="5" t="n">
        <v>-4728</v>
      </c>
      <c r="E6" s="5" t="n">
        <v>992981</v>
      </c>
      <c r="F6" s="5" t="n">
        <v>-1677700</v>
      </c>
      <c r="G6" s="5" t="n">
        <v>-676617</v>
      </c>
    </row>
    <row r="7" spans="1:7">
      <c r="A7" s="4" t="s">
        <v>84</v>
      </c>
      <c r="B7" s="5" t="n">
        <v>128293536</v>
      </c>
      <c r="C7" s="5" t="n">
        <v>12830</v>
      </c>
      <c r="D7" s="5" t="n">
        <v>-4728</v>
      </c>
      <c r="E7" s="5" t="n">
        <v>992981</v>
      </c>
      <c r="F7" s="5" t="n">
        <v>-1677700</v>
      </c>
      <c r="G7" s="5" t="n">
        <v>-676617</v>
      </c>
    </row>
    <row r="8" spans="1:7">
      <c r="A8" s="4" t="s">
        <v>80</v>
      </c>
      <c r="B8" s="4" t="s">
        <v>47</v>
      </c>
      <c r="C8" s="4" t="s">
        <v>47</v>
      </c>
      <c r="D8" s="4" t="s">
        <v>47</v>
      </c>
      <c r="E8" s="4" t="s">
        <v>47</v>
      </c>
      <c r="F8" s="4" t="s">
        <v>47</v>
      </c>
      <c r="G8" s="4" t="s">
        <v>47</v>
      </c>
    </row>
    <row r="9" spans="1:7">
      <c r="A9" s="4" t="s">
        <v>81</v>
      </c>
      <c r="B9" s="5" t="n">
        <v>71206464</v>
      </c>
      <c r="C9" s="5" t="n">
        <v>7120</v>
      </c>
      <c r="D9" s="4" t="s">
        <v>47</v>
      </c>
      <c r="E9" s="5" t="n">
        <v>-7120</v>
      </c>
      <c r="F9" s="4" t="s">
        <v>47</v>
      </c>
      <c r="G9" s="4" t="s">
        <v>47</v>
      </c>
    </row>
    <row r="10" spans="1:7">
      <c r="A10" s="4" t="s">
        <v>82</v>
      </c>
      <c r="B10" s="4" t="s">
        <v>47</v>
      </c>
      <c r="C10" s="4" t="s">
        <v>47</v>
      </c>
      <c r="D10" s="4" t="s">
        <v>47</v>
      </c>
      <c r="E10" s="4" t="s">
        <v>47</v>
      </c>
      <c r="F10" s="5" t="n">
        <v>637647</v>
      </c>
      <c r="G10" s="5" t="n">
        <v>637647</v>
      </c>
    </row>
    <row r="11" spans="1:7">
      <c r="A11" s="4" t="s">
        <v>84</v>
      </c>
      <c r="B11" s="5" t="n">
        <v>199500000</v>
      </c>
      <c r="C11" s="5" t="n">
        <v>19950</v>
      </c>
      <c r="D11" s="5" t="n">
        <v>-4728</v>
      </c>
      <c r="E11" s="5" t="n">
        <v>985861</v>
      </c>
      <c r="F11" s="5" t="n">
        <v>-1040053</v>
      </c>
      <c r="G11" s="5" t="n">
        <v>-389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85</v>
      </c>
      <c r="B1" s="2" t="s">
        <v>1</v>
      </c>
    </row>
    <row r="2" spans="1:3">
      <c r="B2" s="2" t="s">
        <v>31</v>
      </c>
      <c r="C2" s="2" t="s">
        <v>32</v>
      </c>
    </row>
    <row r="3" spans="1:3">
      <c r="A3" s="3" t="s">
        <v>86</v>
      </c>
    </row>
    <row r="4" spans="1:3">
      <c r="A4" s="4" t="s">
        <v>67</v>
      </c>
      <c r="B4" s="5" t="n">
        <v>637647</v>
      </c>
      <c r="C4" s="5" t="n">
        <v>-351240</v>
      </c>
    </row>
    <row r="5" spans="1:3">
      <c r="A5" s="4" t="s">
        <v>87</v>
      </c>
      <c r="B5" s="5" t="n">
        <v>-775335</v>
      </c>
      <c r="C5" s="5" t="n">
        <v>206009</v>
      </c>
    </row>
    <row r="6" spans="1:3">
      <c r="A6" s="4" t="s">
        <v>88</v>
      </c>
      <c r="B6" s="5" t="n">
        <v>-137688</v>
      </c>
      <c r="C6" s="5" t="n">
        <v>-145231</v>
      </c>
    </row>
    <row r="7" spans="1:3">
      <c r="A7" s="3" t="s">
        <v>89</v>
      </c>
    </row>
    <row r="8" spans="1:3">
      <c r="A8" s="4" t="s">
        <v>90</v>
      </c>
      <c r="B8" s="5" t="n">
        <v>-2090</v>
      </c>
      <c r="C8" s="5" t="n">
        <v>-506</v>
      </c>
    </row>
    <row r="9" spans="1:3">
      <c r="A9" s="4" t="s">
        <v>91</v>
      </c>
      <c r="B9" s="6" t="n">
        <v>-139778</v>
      </c>
      <c r="C9" s="6" t="n">
        <v>-145737</v>
      </c>
    </row>
    <row r="10" spans="1:3">
      <c r="A10" s="4" t="s">
        <v>92</v>
      </c>
      <c r="B10" s="5" t="n">
        <v>0</v>
      </c>
      <c r="C10" s="5" t="n">
        <v>-6000</v>
      </c>
    </row>
    <row r="11" spans="1:3">
      <c r="A11" s="4" t="s">
        <v>93</v>
      </c>
      <c r="B11" s="6" t="n">
        <v>-139778</v>
      </c>
      <c r="C11" s="6" t="n">
        <v>-151737</v>
      </c>
    </row>
    <row r="12" spans="1:3">
      <c r="A12" s="4" t="s">
        <v>94</v>
      </c>
      <c r="B12" s="5" t="n">
        <v>-18100</v>
      </c>
      <c r="C12" s="5" t="n">
        <v>0</v>
      </c>
    </row>
    <row r="13" spans="1:3">
      <c r="A13" s="4" t="s">
        <v>95</v>
      </c>
      <c r="B13" s="5" t="n">
        <v>0</v>
      </c>
      <c r="C13" s="5" t="n">
        <v>-267</v>
      </c>
    </row>
    <row r="14" spans="1:3">
      <c r="A14" s="4" t="s">
        <v>96</v>
      </c>
      <c r="B14" s="6" t="n">
        <v>-18100</v>
      </c>
      <c r="C14" s="6" t="n">
        <v>-267</v>
      </c>
    </row>
    <row r="15" spans="1:3">
      <c r="A15" s="4" t="s">
        <v>97</v>
      </c>
      <c r="B15" s="5" t="n">
        <v>-121637</v>
      </c>
      <c r="C15" s="5" t="n">
        <v>146055</v>
      </c>
    </row>
    <row r="16" spans="1:3">
      <c r="A16" s="4" t="s">
        <v>98</v>
      </c>
      <c r="B16" s="6" t="n">
        <v>-139737</v>
      </c>
      <c r="C16" s="6" t="n">
        <v>145788</v>
      </c>
    </row>
    <row r="17" spans="1:3">
      <c r="A17" s="4" t="s">
        <v>99</v>
      </c>
      <c r="B17" s="6" t="n">
        <v>41</v>
      </c>
      <c r="C17" s="6" t="n">
        <v>-5949</v>
      </c>
    </row>
    <row r="18" spans="1:3">
      <c r="A18" s="4" t="s">
        <v>100</v>
      </c>
      <c r="B18" s="5" t="n">
        <v>51</v>
      </c>
      <c r="C18" s="5" t="n">
        <v>6000</v>
      </c>
    </row>
    <row r="19" spans="1:3">
      <c r="A19" s="4" t="s">
        <v>101</v>
      </c>
      <c r="B19" s="5" t="n">
        <v>10</v>
      </c>
      <c r="C19" s="5" t="n">
        <v>51</v>
      </c>
    </row>
    <row r="20" spans="1:3">
      <c r="A20" s="3" t="s">
        <v>102</v>
      </c>
    </row>
    <row r="21" spans="1:3">
      <c r="A21" s="4" t="s">
        <v>103</v>
      </c>
      <c r="B21" s="6" t="n">
        <v>0</v>
      </c>
      <c r="C21" s="6" t="n">
        <v>0</v>
      </c>
    </row>
    <row r="22" spans="1:3">
      <c r="A22" s="4" t="s">
        <v>104</v>
      </c>
      <c r="B22" s="6" t="n">
        <v>0</v>
      </c>
      <c r="C22" s="6" t="n">
        <v>0</v>
      </c>
    </row>
    <row r="23" spans="1:3">
      <c r="A23" s="3" t="s">
        <v>105</v>
      </c>
    </row>
    <row r="24" spans="1:3">
      <c r="A24" s="4" t="s">
        <v>106</v>
      </c>
      <c r="B24" s="5" t="n">
        <v>0</v>
      </c>
      <c r="C24" s="5" t="n">
        <v>143</v>
      </c>
    </row>
    <row r="25" spans="1:3">
      <c r="A25" s="4" t="s">
        <v>81</v>
      </c>
      <c r="B25" s="5" t="n">
        <v>7120</v>
      </c>
      <c r="C25"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2</v>
      </c>
    </row>
    <row r="3" spans="1:2">
      <c r="A3" s="3" t="s">
        <v>108</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108</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14</v>
      </c>
      <c r="B1" s="2" t="s">
        <v>1</v>
      </c>
    </row>
    <row r="2" spans="1:2">
      <c r="B2" s="2" t="s">
        <v>2</v>
      </c>
    </row>
    <row r="3" spans="1:2">
      <c r="A3" s="3" t="s">
        <v>108</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2:37:13Z</dcterms:created>
  <dcterms:modified xmlns:dcterms="http://purl.org/dc/terms/" xmlns:xsi="http://www.w3.org/2001/XMLSchema-instance" xsi:type="dcterms:W3CDTF">2017-03-31T12:37:13Z</dcterms:modified>
</cp:coreProperties>
</file>